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CONDENSED FINANCIAL STA" sheetId="6" state="visible" r:id="rId6"/>
    <sheet xmlns:r="http://schemas.openxmlformats.org/officeDocument/2006/relationships" name="NOTE 2. RECENT DEVELOPMENTS" sheetId="7" state="visible" r:id="rId7"/>
    <sheet xmlns:r="http://schemas.openxmlformats.org/officeDocument/2006/relationships" name="NOTE 3. GOING CONCERN" sheetId="8" state="visible" r:id="rId8"/>
    <sheet xmlns:r="http://schemas.openxmlformats.org/officeDocument/2006/relationships" name="NOTE 4. RECENT PRONOUNCEMENTS" sheetId="9" state="visible" r:id="rId9"/>
    <sheet xmlns:r="http://schemas.openxmlformats.org/officeDocument/2006/relationships" name="NOTE 5. STOCKHOLDERS' EQUITY" sheetId="10" state="visible" r:id="rId10"/>
    <sheet xmlns:r="http://schemas.openxmlformats.org/officeDocument/2006/relationships" name="NOTE 6. RELATED PARTY TRANSACTI" sheetId="11" state="visible" r:id="rId11"/>
    <sheet xmlns:r="http://schemas.openxmlformats.org/officeDocument/2006/relationships" name="NOTE 7. CONVERTIBLE NOTES PAYAB" sheetId="12" state="visible" r:id="rId12"/>
    <sheet xmlns:r="http://schemas.openxmlformats.org/officeDocument/2006/relationships" name="NOTE 5. STOCKHOLDERS' EQUITY (T" sheetId="13" state="visible" r:id="rId13"/>
    <sheet xmlns:r="http://schemas.openxmlformats.org/officeDocument/2006/relationships" name="NOTE 2. RECENT DEVELOPMENTS (De" sheetId="14" state="visible" r:id="rId14"/>
    <sheet xmlns:r="http://schemas.openxmlformats.org/officeDocument/2006/relationships" name="NOTE 3. GOING CONCERN (Details)" sheetId="15" state="visible" r:id="rId15"/>
    <sheet xmlns:r="http://schemas.openxmlformats.org/officeDocument/2006/relationships" name="NOTE 5. STOCKHOLDERS' EQUITY (D" sheetId="16" state="visible" r:id="rId16"/>
    <sheet xmlns:r="http://schemas.openxmlformats.org/officeDocument/2006/relationships" name="NOTE 5.   STOCKHOLDERS' EQUITY " sheetId="17" state="visible" r:id="rId17"/>
    <sheet xmlns:r="http://schemas.openxmlformats.org/officeDocument/2006/relationships" name="NOTE 6. RELATED PARTY TRANSAC18" sheetId="18" state="visible" r:id="rId18"/>
    <sheet xmlns:r="http://schemas.openxmlformats.org/officeDocument/2006/relationships" name="NOTE 7. CONVERTIBLE NOTES PAY19" sheetId="19" state="visible" r:id="rId19"/>
  </sheets>
  <definedNames/>
  <calcPr calcId="124519" fullCalcOnLoad="1"/>
</workbook>
</file>

<file path=xl/sharedStrings.xml><?xml version="1.0" encoding="utf-8"?>
<sst xmlns="http://schemas.openxmlformats.org/spreadsheetml/2006/main" uniqueCount="224">
  <si>
    <t>Document And Entity Information - USD ($)</t>
  </si>
  <si>
    <t>6 Months Ended</t>
  </si>
  <si>
    <t>Jan. 31, 2017</t>
  </si>
  <si>
    <t>Mar. 22, 2017</t>
  </si>
  <si>
    <t>Document and Entity Information [Abstract]</t>
  </si>
  <si>
    <t>Entity Registrant Name</t>
  </si>
  <si>
    <t>MeeMee Media Inc.</t>
  </si>
  <si>
    <t>Document Type</t>
  </si>
  <si>
    <t>10-Q</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7</t>
  </si>
  <si>
    <t>Document Fiscal Year Focus</t>
  </si>
  <si>
    <t>Document Fiscal Period Focus</t>
  </si>
  <si>
    <t>Q2</t>
  </si>
  <si>
    <t>Balance Sheet - USD ($)</t>
  </si>
  <si>
    <t>Jul. 31, 2016</t>
  </si>
  <si>
    <t>Current Assets:</t>
  </si>
  <si>
    <t>Cash</t>
  </si>
  <si>
    <t>Advances to All Screen Media</t>
  </si>
  <si>
    <t>Accounts Receivables</t>
  </si>
  <si>
    <t>Prepaid expenses</t>
  </si>
  <si>
    <t>ECA License &amp; Intellectual Properties</t>
  </si>
  <si>
    <t>Total Assets</t>
  </si>
  <si>
    <t>Current Liabilities:</t>
  </si>
  <si>
    <t>Accounts payable</t>
  </si>
  <si>
    <t>Deferred revenues</t>
  </si>
  <si>
    <t>Due to related parties</t>
  </si>
  <si>
    <t>Long Term Liabilities:</t>
  </si>
  <si>
    <t>Convertible Promissory notes &amp; Convertible Loans payable (net of debt discounts)</t>
  </si>
  <si>
    <t>Total Liabilities</t>
  </si>
  <si>
    <t>STOCKHOLDERS' EQUITY (DEFICIT)</t>
  </si>
  <si>
    <t>Common Stock Authorized: 150,000,000 shares authorized with a $0.001 par value Issued and outstanding: 43,075,000 and 43,075,000 as of 1/31/17 and 07/31/16 respectively</t>
  </si>
  <si>
    <t>Additional Paid-in Capital</t>
  </si>
  <si>
    <t>Deficit Accumulated During the Development Stage</t>
  </si>
  <si>
    <t>Total Stockholders' Deficit</t>
  </si>
  <si>
    <t>Total Liabilities and Stockholders' Equity (Deficit)</t>
  </si>
  <si>
    <t>Balance Sheet (Parentheticals) - $ / shares</t>
  </si>
  <si>
    <t>Common Stock Authorized</t>
  </si>
  <si>
    <t>Common Stock Par Value (in Dollars per share)</t>
  </si>
  <si>
    <t>Common Stock Issued</t>
  </si>
  <si>
    <t>Common Stock Outstanding</t>
  </si>
  <si>
    <t>Statements of Operations - USD ($)</t>
  </si>
  <si>
    <t>3 Months Ended</t>
  </si>
  <si>
    <t>Jan. 31, 2016</t>
  </si>
  <si>
    <t>INCOME</t>
  </si>
  <si>
    <t>ECA Conference Income</t>
  </si>
  <si>
    <t>Conference Costs</t>
  </si>
  <si>
    <t>NET REVENUES</t>
  </si>
  <si>
    <t>Operating Expenses</t>
  </si>
  <si>
    <t>Advertising, marketing and promotion</t>
  </si>
  <si>
    <t>General and administrative expenses</t>
  </si>
  <si>
    <t>Commissions</t>
  </si>
  <si>
    <t>Consulting fees and outside services</t>
  </si>
  <si>
    <t>Shareholder relations</t>
  </si>
  <si>
    <t>Total Expenses</t>
  </si>
  <si>
    <t>NET LOSS FROM OPERATIONS</t>
  </si>
  <si>
    <t>Other income/expenses</t>
  </si>
  <si>
    <t>Foreign currency transaction gain (loss)</t>
  </si>
  <si>
    <t>Write down of bad debt</t>
  </si>
  <si>
    <t>Interest expense and financing costs</t>
  </si>
  <si>
    <t>NET (LOSS) INCOME</t>
  </si>
  <si>
    <t>NET (LOSS) PER COMMON SHARE - BASIC (in Dollars per share)</t>
  </si>
  <si>
    <t>WEIGHTED AVERAGE NUMBER OF COMMON SHARES OUTSTANDING (BASIC AND FULLY DILUTED) (in Shares)</t>
  </si>
  <si>
    <t>Statements of Cash Flows - USD ($)</t>
  </si>
  <si>
    <t>OPERATING ACTIVITIES</t>
  </si>
  <si>
    <t>Net (loss)</t>
  </si>
  <si>
    <t>Adjustments to reconcile net loss to net cash used in operating activities:</t>
  </si>
  <si>
    <t>- Interest expense</t>
  </si>
  <si>
    <t>Changes in operating assets and liabilities:</t>
  </si>
  <si>
    <t>- Increase (decrease) in accounts payable - related party</t>
  </si>
  <si>
    <t>- (Increase) decrease in accounts receivable</t>
  </si>
  <si>
    <t>- Increase (decrease) in accounts payable</t>
  </si>
  <si>
    <t>- Increase (decrease) in deferred revenues</t>
  </si>
  <si>
    <t>- (Increase) decrease in prepaid expenses</t>
  </si>
  <si>
    <t>Net Cash (used by) Operating Activities</t>
  </si>
  <si>
    <t>INVESTING ACTIVITIES</t>
  </si>
  <si>
    <t>Issuance of Loan Receivable</t>
  </si>
  <si>
    <t>Net Cash Used By Investing Activities</t>
  </si>
  <si>
    <t>FINANCING ACTIVITIES</t>
  </si>
  <si>
    <t>Issuances of common stock I</t>
  </si>
  <si>
    <t>Increase (decrease) in note payable</t>
  </si>
  <si>
    <t>Net Cash Provided By Financing Activities</t>
  </si>
  <si>
    <t>NET CHANGE IN CASH</t>
  </si>
  <si>
    <t>CASH AND CASH EQUIVALENTS- Beginning of Period</t>
  </si>
  <si>
    <t>CASH AND CASH EQUIVALENTS - End of Period</t>
  </si>
  <si>
    <t>NOTE 1. CONDENSED FINANCIAL STATEMENTS</t>
  </si>
  <si>
    <t>Condensed Financial Information of Parent Company Only Disclosure [Abstract]</t>
  </si>
  <si>
    <t>Condensed Financial Information of Parent Company Only Disclosure [Text Block]</t>
  </si>
  <si>
    <t>NOTE 1.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6 audited financial statements. The results of operations for the period ended January 31, 2017 are not necessarily indicative of the operating results for the full year. The consolidated financial statements include the accounts of the Company and its wholly owned subsidiary, ECA360 Corp.</t>
  </si>
  <si>
    <t>NOTE 2. RECENT DEVELOPMENTS</t>
  </si>
  <si>
    <t>Disclosure Text Block [Abstract]</t>
  </si>
  <si>
    <t>Organization, Consolidation and Presentation of Financial Statements Disclosure [Text Block]</t>
  </si>
  <si>
    <t>NOTE 2. RECENT DEVELOPMENTS AGREEMENT AND PLAN OF MERGER WITH ALL SCREENS MEDIA, LLC On May 21, 2015, the Company entered into an Agreement and Plan of Merger (the "Merger Agreement"), with All Screens Media, LLC, and the holders of 100% of the membership interests of ASM (the "ASM Members"). Subject to the terms and conditions of the Merger Agreement, MeeMee shall establish a wholly-owned subsidiary (the "Merger Sub") prior to closing which shall be merged with and into ASM (the "Merger") and ASM shall be the surviving company in the Merger and shall continue its limited liability company existence under the laws of the State of Nevada and shall succeed to and assume all of the rights and obligations of ASM and Merger Sub in accordance with the NRS and shall become, as a result of the Merger, a direct wholly-owned subsidiary of MeeMee. In connection with the Merger Agreement, the Company and ASM entered into a Secured Promissory Note dated May 19, 2015 (the "Promissory Note"). The Promissory Note provides that the Company will fund ASM a total of up to $900,000 in increments of no less than $225,000 on or earlier than each of June 15, 2015, July 15, 2015 and August 15, 2015, and September 15, 2015. Upon the closing of the Merger Agreement, the Company shall issue 10,000,000 restricted shares of common stock to the ASM Members, and up to an additional 5,000,000 restricted shares of common stock to the ASM Members subject the achievement of certain 12 and 24 month EBITDA thresholds to be mutually agreed upon prior to the closing. The Merger Agreement is subject to several closing conditions, including, without limitation: (i) the Company's completion of the funding in the total amount of $900,000 Promissory Note; (ii) the Company's issuance of an aggregate of 3,000,000 Stock Options to the ASM Members at the per share price of $0.12; and (iii) ASM completing an audit and delivering to the Company financial statements prepared in compliance with GAAP. The parties' objective is to close the Merger on a date to be specified by the parties which shall be no later than the second business day after satisfaction or waiver of the closing conditions set forth in the Merger Agreement. On May 2, 2016, we entered into an amendment to the Agreement and Plan of Merger and the Security Promissory Note with ASM and the ASM Members such that the Principal Amount of the Note was amended from $900,000 to $675,000 and to be paid on or before May 6, 2016. On May 6, 2016 the full amount of $675,000 has been advanced such that the Funding Requirement condition has been met. Upon the closing of the Merger Agreement, we shall issue 17,500,000 restricted shares of common stock to the ASM Members, and up to an additional 17,500,000 restricted shares of common stock to ASM Members subject to certain criteria. The Amendment amended the Merger Agreement to a Closing Date of August 31, 2016. On September 28, 2016, we entered into a Second Amendment to the Agreement and Plan of Merger amending the ASM Financial Statements required to be delivered for the Closing and extending the Closing Date to April 30, 2017. All other terms and conditions remains in effect. EXCLUSIVE LICENSE AGREEMENT WITH ECA WORLD FITNESS ALLIANCE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i) MeeMee issued the sole owner of ECA an initial royalty payment in the form of One Million (1,000,000) shares of restricted common stock of the Company; (ii) MeeMee shall further issue to the sole owner of ECA additional royalties in the amounts of up to 300,000 shares of restricted common stock of the Company per year for the first two years from the effective date in the event certain revenue milestones are achieved; (iii) MeeMee will arrange for payment in the outstanding amount of $89,913.45 owed by ECA to the Marriott Marquis Hotel in New York, New York; and (iv) pursuant to the terms of the Agreement, MeeMee has the right to purchase any and all assets, intellectual property, inventory, products and business of ECA worldwide at a purchase price of $1.00 pursuant to a mutually agreeable form of purchase agreement. On October 14, 2016, the Company through its wholly owned subsidiary ECA360 entered into an Asset Assignment and Termination Agreement with the sole shareholder of ECA World Fitness Alliance ("ECA") whereby the License Agreement and all the intellectual properties used in the operations of the License was assigned to ECA360 for $1.00 and the assumption of the current liability of $51,198.15 to the Marriott Marquis Hotel in New York, New York. All other liabilities of ECA remained with the sole shareholder of ECA and all other obligation or commitment to the sole shareholder was terminated.</t>
  </si>
  <si>
    <t>NOTE 3. GOING CONCERN</t>
  </si>
  <si>
    <t>Organization, Consolidation and Presentation of Financial Statements [Abstract]</t>
  </si>
  <si>
    <t>Substantial Doubt about Going Concern [Text Block]</t>
  </si>
  <si>
    <t>NOTE 3. GOING CONCERN These financial statements have been prepared on a going concern basis, which implies the Company will continue to realize its assets and discharge its liabilities in the normal course of business. The Company has generated minimal revenues since inception and has never paid any dividends and is unlikely to pay dividends or generate earnings in the immediate or foreseeable future. At January 31, 2017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 As of January 31, 2017, the Company has generated minimal revenues and has accumulated losses of ($4,991,389)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4. RECENT PRONOUNCEMENTS</t>
  </si>
  <si>
    <t>Policy Text Block [Abstract]</t>
  </si>
  <si>
    <t>New Accounting Pronouncements, Policy [Policy Text Block]</t>
  </si>
  <si>
    <t>NOTE 4. RECENT PRONOUNCEMENTS During the quarter ended Octo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Company has adopted those standards and does not expect the impact of such changes on the financial statements to be material.</t>
  </si>
  <si>
    <t>NOTE 5. STOCKHOLDERS' EQUITY</t>
  </si>
  <si>
    <t>Stockholders' Equity Note [Abstract]</t>
  </si>
  <si>
    <t>Stockholders' Equity Note Disclosure [Text Block]</t>
  </si>
  <si>
    <t>NOTE 5. STOCKHOLDERS' EQUITY Common Stock The Company is authorized to issue 150,000,000 common shares with a par value of $0.001 per share. No preferred shares have been authorized or issued.
Opening Balance, July 31, 2016
43,075,000
Common shares issued during the period
0
Closing Balance, January 31, 2017
43,075,000 Warrants On February 3, 2014 the Company entered into a Secured Promissory Note, a Security Agreement and a Common Stock Purchase Warrant (the "February 2014 Warrant") with an accredited investor. The February 2014 Warrant provides for the grant of warrants to purchase up to 3,000,000 shares of the Company's common stock to the Holde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February 2014 Warrants in the amount of $107,144, which was recorded as a discount and amortized over the life of the Note. On April 6, 2016, the Company and the Holder agreed to reduce the exercise price of the warrants to $0.06 while the rest of the terms remained the same. The Company recorded the incremental value for the modification of the award and recorded an expense of $741. Effective October 9, 2014, the Company amended the Secured Promissory Note and the February 2014 Warrant (the "First Amendment") so that (i) the exercise price under the February 2014 Warrant was reduced from $0.50 per share to $0.25 per share, and (ii) the exercise price under the February 2014 Warrant may be further reduced to a reset price as follows: if the average of the closing prices of the Company common stock for the fifteen trading days after October 31, 2014 is less than $0.25 per share, than the exercise price shall be reset to such less price. On April 6, 2016, the Company and the Holder agreed to reduce the exercise price of the warrants to $0.06 while the rest of the terms remained the same. The Company recorded the incremental value for the modification of the award and recorded an expense of $606. Furthermore on October 9, 2014, in connection with the First Amendment, the Company issued the Holder an additional Common Stock Purchase Warrant dated October 9, 2014 (the "October 2014 Warrant") to purchase up to 5,000,000 shares of Company common stock. The October 2014 Warrant has a term of 5 years and an exercise price of $0.25 per share, subject to a reduction under the same reset conditions as provided in the February 2014 Warrant. The fair value of the October 2014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October 2014 Warrants in the amount of $24,424, which was recorded as a discount and amortized over the life of the Note. On March 5, 2015, the Company entered into a second amendment (the "Second Amendment") to the Secured Promissory Note of February 3, 2014 (the "Note") and Common Stock Purchase Warrants dated February 3, 2014 and October 9, 2014 (the "Warrants") with an accredited investor (the "Holder").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On April 6, 2016, the Company and the Holder agreed to reduce the exercise price of the warrants to $0.06 while the rest of the terms remained the same. The Company recorded the incremental value for the modification of the award and recorded an expense of $242. Furthermore, the Second Amendment also provided for the issuance to of an additional Common Stock Purchase Warrant dated March 5, 2015 (the "March 2015 Warrant") to purchase up to 2,000,000 shares of the Company's common stock at an exercise price of $0.10 per share (subject to a downward adjustment in the event of certain lower price issuances of Common Stock by the Company) with a five (5) year term pursuant to a Warrant Agreement. The fair value of the March 2015 Warrants granted was estimated at the date of granting using the Black-Scholes option pricing model with the following assumptions: risk free interest rate of 0.25%, volatility factor of 242.10%, and a weighted average expected life of 5 years. The Company assigned a relative fair market value to the Warrants in the amount of $166,836, which was recorded as a discount and amortized over the life of the Note. On April 6, 2016, the Company entered into a third amendment (the "Third Amendment") to the Secured Promissory Note of February 3, 2014 (the "Note") so that the maturity date of the Note was extended from August 3, 2015 to December 31, 2017 and all interest due under the Note as of August 3, 2015 was capitalized. The Third Amendment amended the Note, the first amendment to the Note dated October 9, 2014 (the "First Amendment") and the second amendment to the Note of March 5, 2015 (the "Second Amendment") to include a section allowing for the adjustment of the conversion price granting the Holder the option to convert all or a portion of the outstanding principal and interest due and owing under the Note at any time or times at a conversion price per share of six cents ($0.06) per Common Share, subject to adjustment as provided in the Second Amendment. The amount of outstanding principal under the Note continues to bear interest at a rate of one percent (1%) per month and the Company and the Holder agree that all accrued interest shall be added to the principal balance of the secured Note such that the principal amount of the secured Note as of the date of the Third Amendment is US $1,187,200. Furthermore, the Third Amendment also provided for the issuance of an additional Common Stock Purchase Warrant dated April 6, 2016 (the "April 2016 Warrant") to purchase up to 2,000,000 shares of the Company's common stock at an exercise price of $0.06 per share with a five (5) year term pursuant to a Warrant Agreement as well as the issuance of 2,000,000 common shares as an inducement fee for the extension. The fair value of the April 2016 Warrants granted was estimated at the date of granting using the Black-Scholes option pricing model with the following assumptions: risk free interest rate of 1.22%, volatility factor of 276%, and a weighted average expected life of 5 years. The Company assigned a relative fair market value to the April 2016 Warrants in the amount of $69,822, which was recorded as a discount and amortized over the remaining life of the Note. On September 2, 2016, the Company entered into a $550,000 Secured Convertible Grid Promissory Note. The $550,000 Note provided for the advancement of funds to the Company pursuant to the following schedule and amounts: $200,000 on August 31, 2016; $200,000 on September 27, 2016; $100,000 on October 27, 2016; and $50,000 on November 25, 2016. The $550,000 Note will accrue interest at the rate of 12% per annum and provides for the issuance of 20 Share Purchase Warrants (the "September 2016 Warrants") for every $1.00 drawn against the $550,000 Note to a maximum of 11,000,000 Warrants and will mature on December 31, 2018. The $550,000 Note also provides that all unpaid principal, together with the then accrued interest may be converted in whole or in part, at the option of the Holder, at a price of $0.05 per share. As at January 31, 2017, $550,000 have been drawn against the Promissory Note and 11,000,000 Share Purchase Warrants have been issued. Also on September 2, 2016, the Company entered into an Omnibus Amendment to the Secured Promissory Note dated February 3, 2014, the $175,000 Note dated April 6, 2016, the $25,000 Note dated April 6, 2016 and the $250,000 Note dated May 6, 2016 (the "Notes") and Common Stock Purchase Warrants dated February 3, 2014, October 9, 2014, March 5, 2015 and April 6, 2016 (the "Amended and Restated Warrants"). The Omnibus Amendment amended the Notes to reduce the conversion price per share of the Common Stock to five cents ($0.05), subject to a downward adjustment in the event of certain lower price issuances of Common Stock by the Company, and also provided for the amendment of the Warrants such that the exercise price of the Warrants is adjusted to five cents ($0.05) per common share, subject to a downward adjustment in the event of certain lower price issuances of Common Stock by the Company.</t>
  </si>
  <si>
    <t>NOTE 6. RELATED PARTY TRANSACTIONS</t>
  </si>
  <si>
    <t>Related Party Transactions [Abstract]</t>
  </si>
  <si>
    <t>Related Party Transactions Disclosure [Text Block]</t>
  </si>
  <si>
    <t>NOTE 6. RELATED PARTY TRANSACTIONS As at January 31, 2017, an aggregate of $697,706 (July 31, 2016 - $658,791) is owed to related parties. $194,485 is owed to a former director and officer for unpaid salary, $440,753 is owed to a current director and officer for unpaid salary and $62,468 is owed to a company controlled by a current officer and director for funds advanced and a payment made to a creditor on behalf of the Company. As at January 31, 2017, an aggregate of $45,000 (July 31, 2016 - $90,000) was recorded as consulting fees for consulting services rendered by the officers of the Company.</t>
  </si>
  <si>
    <t>NOTE 7. CONVERTIBLE NOTES PAYABLE</t>
  </si>
  <si>
    <t>Debt Disclosure [Abstract]</t>
  </si>
  <si>
    <t>Debt Disclosure [Text Block]</t>
  </si>
  <si>
    <t>NOTE 7. CONVERTIBLE NOTES PAYABLE On February 3, 2014, the Company entered into a Secured Promissory Note in the principal amount of $1,000,000 (the "Note"), a Security Agreement and Common Stock Purchase Warrant (the "February 2014 Warrant") with an accredited investor (the "Holder"). The Note provides that all unpaid principal, together with the then accrued interest and any other amounts payable thereunder, shall be due and payable on the date which is the first to occur between (i) the closing of the Company's previously announced acquisition of a Latin American mobile services target (the "Acquisition"); or (ii) six (6) months after the date of the Note. 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Holder. The obligations of the Company under the Note are secured pursuant to the terms of the Security Agreement, which grants the Holder a first-priority security interest and lien against the Company's assets. On October 9, 2014, the Company amended the Secured Promissory Note so that (i) the maturity date of the Note was extended from August 3, 2014 to August 3, 2015 and (ii) all interest due under the Note as of August 3, 2014 was capitalized. On March 5, 2015, the Company entered into a second amendment (the "Second Amendment") to the Secured Promissory Note of February 3, 2014 (the "Note").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On the maturity date, all interest due under the Note as of August 3, 2015 was capitalized and all terms under the Note continue to remained in effect with the same conditions as contemplated under the Second Amendment. On April 6, 2016, the Company entered into a third amendment (the "Third Amendment") to the Secured Promissory Note of February 3, 2014 (the "Note") so that the maturity date of the Note was extended from August 3, 2015 to December 31, 2017 and all interest due under the Note as of August 3, 2015 was capitalized. The Third Amendment amended the Note, the first amendment to the Note dated October 9, 2014 (the "First Amendment") and the second amendment to the Note of March 5, 2015 (the "Second Amendment") to include a section allowing for the adjustment of the conversion price granting the Holder the option to convert all or a portion of the outstanding principal and interest due and owing under the Note at any time or times at a conversion price per share of six cents ($0.06) per Common Share, subject to adjustment as provided in the Second Amendment. The amount of outstanding principal under the Note continues to bear interest at a rate of one percent (1%) per month and the Company and the Holder agree that all accrued interest shall be added to the principal balance of the secured Note such that the principal amount of the secured Note as of the date of the Third Amendment is US $1,187,200. On April 6, 2016, the Company entered into a second Secured Promissory Note (the "Second Note") in the amount of $175,000 with the same Accredited Investor as the Note dated February 3, 2014. The Second Note provides that all unpaid principal, together with the then accrued interest and any other amounts payable thereunder, shall be due and payable on December 31, 2017. The amount of outstanding principal under the Second Note bears interest at a rate of ten percent (10%) per annum; provided, however, upon the occurrence of an uncured event of default under the Second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Holder. The obligations of the Company under the Second Note are secured pursuant to the terms of the Security Agreement dated February 3, 2014 between the Holder and the Company. The Second Note includes a section allowing for the conversion of the Second Note by the Holder granting the Holder the option to convert all or a portion of the outstanding principal and interest due and owing under the Second Note at any time or times by delivering to the Company a duly executed facsimile copy of a notice of conversion. The conversion price per share of the Common Stock under the Second Note is six cents ($0.06), subject to a downward adjustment in the event of certain lower price issuances of Common Stock by the Company. On April 6, 2016, the Company also entered into an additional Secured Promissory note in the principal amount of $ $25,000. The note will accrue interest at the rate of 10% per annum and will mature on December 31, 2017. The Note also provides that all unpaid principal, together with the then accrued interest may be converted in whole or in part, at the option of the Holder, at a price of $0.06 per share. On May 12, 2016 the Company entered into a Secured Promissory note in the principal amount of $250,000. The $250,000 Note will accrue interest at the rate of 10% per annum and will mature on December 31, 2017 and also provides that all unpaid principal, together with the then accrued interest may be converted in whole or in part, at the option of the Holder, at a price of $0.06 per share. On September 2, 2016, the Company entered into a $550,000 Secured Convertible Grid Promissory Note. The $550,000 Note provided for the advancement of funds to the Company pursuant to the following schedule and amounts: $200,000 on August 31, 2016; $200,000 on September 27, 2016; $100,000 on October 27, 2016; and $50,000 on November 25, 2016. The $550,000 Note will accrue interest at the rate of 12% per annum and provides for the issuance of 20 Share Purchase Warrants (the "September 2016 Warrants") for every $1.00 drawn against the $550,000 Note to a maximum of 11,000,000 Warrants and will mature on December 31, 2018. The $550,000 Note also provides that all unpaid principal, together with the then accrued interest may be converted in whole or in part, at the option of the Holder, at a price of $0.05 per share. As at January 31, 2017, the Company had drawn $550,000 and 11,000,000 Warrants have been issued. Also on September 2, 2016, the Company entered into an Omnibus Amendment to the Secured Promissory Note dated February 3, 2014, the $175,000 Note dated April 6, 2016, the $25,000 Note dated April 6, 2016 and the $250,000 Note dated May 6, 2016 (the "Notes") and Common Stock Purchase Warrants dated February 3, 2014, October 9, 2014, March 5, 2015 and April 6, 2016 (the "Amended and Restated Warrants"). The Omnibus Amendment amended the Notes to reduce the conversion price per share of the Common Stock to five cents ($0.05), subject to a downward adjustment in the event of certain lower price issuances of Common Stock by the Company, and also provided for the amendment of the Warrants such that the exercise price of the Warrants is adjusted to five cents ($0.05) per common share, subject to a downward adjustment in the event of certain lower price issuances of Common Stock by the Company.</t>
  </si>
  <si>
    <t>NOTE 5. STOCKHOLDERS' EQUITY (Tables)</t>
  </si>
  <si>
    <t>Schedule of Common Stock Issuance</t>
  </si>
  <si>
    <t xml:space="preserve">Opening Balance, July 31, 2016
43,075,000
Common shares issued during the period
0
Closing Balance, January 31, 2017
43,075,000 </t>
  </si>
  <si>
    <t>NOTE 2. RECENT DEVELOPMENTS (Details) - USD ($)</t>
  </si>
  <si>
    <t>Oct. 14, 2016</t>
  </si>
  <si>
    <t>May 02, 2016</t>
  </si>
  <si>
    <t>Jul. 17, 2015</t>
  </si>
  <si>
    <t>May 19, 2015</t>
  </si>
  <si>
    <t>Aug. 31, 2016</t>
  </si>
  <si>
    <t>May 21, 2015</t>
  </si>
  <si>
    <t>Equity Method Investment, Ownership Percentage</t>
  </si>
  <si>
    <t>100.00%</t>
  </si>
  <si>
    <t>Contractual Obligation</t>
  </si>
  <si>
    <t>Business Acquisition, Equity Interest Issued or Issuable, Number of Shares (in Shares)</t>
  </si>
  <si>
    <t>Business Acquisition, Equity Interest Inssued or Issuable, Additional Number of Shares (in Shares)</t>
  </si>
  <si>
    <t>Business Acquisition, Stock Options Issued or Issuable, Number of Options (in Shares)</t>
  </si>
  <si>
    <t>Share Price (in Dollars per share)</t>
  </si>
  <si>
    <t>Business Acquisition, Promissory Note</t>
  </si>
  <si>
    <t>Businesss Acquisition, Promissory Note Modification</t>
  </si>
  <si>
    <t>Contractual Obligation, Incentive Bonus Stock</t>
  </si>
  <si>
    <t>Contractual Obligation, Additional Incentive Bonus Stock</t>
  </si>
  <si>
    <t>License Acquisition, Shares Issued (in Shares)</t>
  </si>
  <si>
    <t>License Acquisition, Additional Shares to be Issued (in Shares)</t>
  </si>
  <si>
    <t>Exclusive License Agreement Liability Assumed</t>
  </si>
  <si>
    <t>Business Acquisition, Assumption of Debt</t>
  </si>
  <si>
    <t>NOTE 3. GOING CONCERN (Details) - USD ($)</t>
  </si>
  <si>
    <t>Retained Earnings (Accumulated Deficit)</t>
  </si>
  <si>
    <t>NOTE 5. STOCKHOLDERS' EQUITY (Details) - USD ($)</t>
  </si>
  <si>
    <t>Sep. 02, 2016</t>
  </si>
  <si>
    <t>Apr. 06, 2016</t>
  </si>
  <si>
    <t>Mar. 15, 2015</t>
  </si>
  <si>
    <t>Oct. 09, 2014</t>
  </si>
  <si>
    <t>Feb. 03, 2014</t>
  </si>
  <si>
    <t>Mar. 31, 2015</t>
  </si>
  <si>
    <t>Feb. 28, 2014</t>
  </si>
  <si>
    <t>May 12, 2016</t>
  </si>
  <si>
    <t>Mar. 05, 2015</t>
  </si>
  <si>
    <t>Common Stock, Shares Authorized (in Shares)</t>
  </si>
  <si>
    <t>Common Stock, Par or Stated Value Per Share (in Dollars per share)</t>
  </si>
  <si>
    <t>Warrants Issued During Period, Common Stock Purchase Warrants, Inducement for Extension (in Shares)</t>
  </si>
  <si>
    <t>Fair Value Assumptions, Exercise Price (in Dollars per share)</t>
  </si>
  <si>
    <t>Fair Value Assumptions, Risk Free Interest Rate</t>
  </si>
  <si>
    <t>1.22%</t>
  </si>
  <si>
    <t>0.07%</t>
  </si>
  <si>
    <t>0.25%</t>
  </si>
  <si>
    <t>0.10%</t>
  </si>
  <si>
    <t>Fair Value Assumptions, Expected Volatility Rate</t>
  </si>
  <si>
    <t>276.00%</t>
  </si>
  <si>
    <t>506.18%</t>
  </si>
  <si>
    <t>242.10%</t>
  </si>
  <si>
    <t>711.94%</t>
  </si>
  <si>
    <t>Fair Value Assumptions, Expected Term</t>
  </si>
  <si>
    <t>5 years</t>
  </si>
  <si>
    <t>Warrants Issued During the Period, Common Stock Purchase Warrants, Inducement for Extension</t>
  </si>
  <si>
    <t>Fair Value Assumptions, Exercise Price, Price Modification (in Dollars per share)</t>
  </si>
  <si>
    <t>Additional Paid-in Capital, Warrants</t>
  </si>
  <si>
    <t>Debt Instrument, Convertible, Conversion Price, First Amendment</t>
  </si>
  <si>
    <t>Debt Instrument, Convertible. Conversion Price, Second Amendment (in Dollars per share)</t>
  </si>
  <si>
    <t>Fair Value Adjustment of Warrants</t>
  </si>
  <si>
    <t>Investment Warrants, Exercise Price (in Dollars per share)</t>
  </si>
  <si>
    <t>Debt Instrument, Convertible, Conversion Price, Third Amendment (in Dollars per share)</t>
  </si>
  <si>
    <t>Debt Instrument, Face Amount, Third Amendment</t>
  </si>
  <si>
    <t>Stock Issued During Period, Shares, Inducement for Extension (in Shares)</t>
  </si>
  <si>
    <t>Secured Short-Term Debt with Convertible Component</t>
  </si>
  <si>
    <t>Debt Instrument, Interest Rate, Stated Percentage</t>
  </si>
  <si>
    <t>12.00%</t>
  </si>
  <si>
    <t>Secured Short-Term Debt with Convertible Component Third Note</t>
  </si>
  <si>
    <t>Secured Short-Term Debt with Convertible Component Fourth Note</t>
  </si>
  <si>
    <t>Secured Short-Term Debt with Convertible Component Fifth Note</t>
  </si>
  <si>
    <t>Debt Instrument,. Convertible, Conversion Price, Third and Fourth Notes (in Dollars per share)</t>
  </si>
  <si>
    <t>NOTE 5.   STOCKHOLDERS' EQUITY (Details) - Summary of Common Stock Issuance - shares</t>
  </si>
  <si>
    <t>12 Months Ended</t>
  </si>
  <si>
    <t>Summary of Common Stock Issuance [Abstract]</t>
  </si>
  <si>
    <t>Opening Balance, July 31, 2016</t>
  </si>
  <si>
    <t>Common shares issued during the period</t>
  </si>
  <si>
    <t>Closing Balance, January 31, 2017</t>
  </si>
  <si>
    <t>NOTE 6. RELATED PARTY TRANSACTIONS (Details) - USD ($)</t>
  </si>
  <si>
    <t>Due to Related Parties</t>
  </si>
  <si>
    <t>Accrued Salaries</t>
  </si>
  <si>
    <t>Accrued Salaries, Current</t>
  </si>
  <si>
    <t>Due to Officers or Stockholders, Current</t>
  </si>
  <si>
    <t>Professional and Contract Services Expense, Related Party</t>
  </si>
  <si>
    <t>NOTE 7. CONVERTIBLE NOTES PAYABLE (Details) - USD ($)</t>
  </si>
  <si>
    <t>Debt Instrument, Interest Rate, Effective Percentage</t>
  </si>
  <si>
    <t>1.00%</t>
  </si>
  <si>
    <t>10.00%</t>
  </si>
  <si>
    <t>undefined</t>
  </si>
  <si>
    <t>17.00%</t>
  </si>
  <si>
    <t>Debt Instrument, Interest Rate, Third Amendment</t>
  </si>
  <si>
    <t>Secured Short-Term Debt with Convertible Component Second Note</t>
  </si>
  <si>
    <t>Debt Instrument, Interest Rate, Effective Percentage, Second Note</t>
  </si>
  <si>
    <t>Debt Instrument, Interest Rate, Effective Percentage, Second Note, Default Rate</t>
  </si>
  <si>
    <t>Debt Instrument, Convertible, Conversion Price, Second Note</t>
  </si>
  <si>
    <t>Debt Instrument, Interest Rate, Effective Percentage, Third and Fourth Notes</t>
  </si>
  <si>
    <t>Debt Instrument, Convertible, Conversion Price (in Dollars per share)</t>
  </si>
  <si>
    <t>Debt Instrument, Convertible, Conversion Price Modification, Third and Fourth Notes (in Dollars per share)</t>
  </si>
  <si>
    <t>Debt Instrument, Convertible, Converstion Price Modification, Fifth Not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3075000</v>
      </c>
    </row>
    <row r="8" spans="1:3">
      <c r="A8" s="4" t="s">
        <v>12</v>
      </c>
      <c r="C8" s="6" t="n">
        <v>1027301</v>
      </c>
    </row>
    <row r="9" spans="1:3">
      <c r="A9" s="4" t="s">
        <v>13</v>
      </c>
      <c r="B9" s="4" t="s">
        <v>14</v>
      </c>
    </row>
    <row r="10" spans="1:3">
      <c r="A10" s="4" t="s">
        <v>15</v>
      </c>
      <c r="B10" s="5" t="n">
        <v>1411009</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56</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56</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56</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56</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3"/>
  </cols>
  <sheetData>
    <row r="1" spans="1:7">
      <c r="A1" s="1" t="s">
        <v>130</v>
      </c>
      <c r="B1" s="2" t="s">
        <v>131</v>
      </c>
      <c r="C1" s="2" t="s">
        <v>132</v>
      </c>
      <c r="D1" s="2" t="s">
        <v>133</v>
      </c>
      <c r="E1" s="2" t="s">
        <v>134</v>
      </c>
      <c r="F1" s="2" t="s">
        <v>135</v>
      </c>
      <c r="G1" s="2" t="s">
        <v>136</v>
      </c>
    </row>
    <row r="2" spans="1:7">
      <c r="A2" s="3" t="s">
        <v>104</v>
      </c>
    </row>
    <row r="3" spans="1:7">
      <c r="A3" s="4" t="s">
        <v>137</v>
      </c>
      <c r="G3" s="4" t="s">
        <v>138</v>
      </c>
    </row>
    <row r="4" spans="1:7">
      <c r="A4" s="4" t="s">
        <v>139</v>
      </c>
      <c r="G4" s="6" t="n">
        <v>900000</v>
      </c>
    </row>
    <row r="5" spans="1:7">
      <c r="A5" s="4" t="s">
        <v>140</v>
      </c>
      <c r="E5" s="5" t="n">
        <v>10000000</v>
      </c>
    </row>
    <row r="6" spans="1:7">
      <c r="A6" s="4" t="s">
        <v>141</v>
      </c>
      <c r="E6" s="5" t="n">
        <v>5000000</v>
      </c>
    </row>
    <row r="7" spans="1:7">
      <c r="A7" s="4" t="s">
        <v>142</v>
      </c>
      <c r="E7" s="5" t="n">
        <v>3000000</v>
      </c>
    </row>
    <row r="8" spans="1:7">
      <c r="A8" s="4" t="s">
        <v>143</v>
      </c>
      <c r="E8" s="9" t="n">
        <v>0.12</v>
      </c>
    </row>
    <row r="9" spans="1:7">
      <c r="A9" s="4" t="s">
        <v>144</v>
      </c>
      <c r="C9" s="6" t="n">
        <v>900000</v>
      </c>
    </row>
    <row r="10" spans="1:7">
      <c r="A10" s="4" t="s">
        <v>145</v>
      </c>
      <c r="C10" s="6" t="n">
        <v>675000</v>
      </c>
    </row>
    <row r="11" spans="1:7">
      <c r="A11" s="4" t="s">
        <v>146</v>
      </c>
      <c r="F11" s="6" t="n">
        <v>17500000</v>
      </c>
    </row>
    <row r="12" spans="1:7">
      <c r="A12" s="4" t="s">
        <v>147</v>
      </c>
      <c r="F12" s="6" t="n">
        <v>17500000</v>
      </c>
    </row>
    <row r="13" spans="1:7">
      <c r="A13" s="4" t="s">
        <v>148</v>
      </c>
      <c r="D13" s="5" t="n">
        <v>-1000000</v>
      </c>
    </row>
    <row r="14" spans="1:7">
      <c r="A14" s="4" t="s">
        <v>149</v>
      </c>
      <c r="D14" s="5" t="n">
        <v>300000</v>
      </c>
    </row>
    <row r="15" spans="1:7">
      <c r="A15" s="4" t="s">
        <v>150</v>
      </c>
      <c r="D15" s="9" t="n">
        <v>89913.45</v>
      </c>
    </row>
    <row r="16" spans="1:7">
      <c r="A16" s="4" t="s">
        <v>151</v>
      </c>
      <c r="B16" s="9" t="n">
        <v>51198.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9</v>
      </c>
    </row>
    <row r="2" spans="1:3">
      <c r="A2" s="3" t="s">
        <v>108</v>
      </c>
    </row>
    <row r="3" spans="1:3">
      <c r="A3" s="4" t="s">
        <v>153</v>
      </c>
      <c r="B3" s="6" t="n">
        <v>-4991389</v>
      </c>
      <c r="C3" s="6" t="n">
        <v>-454917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154</v>
      </c>
      <c r="B1" s="2" t="s">
        <v>155</v>
      </c>
      <c r="C1" s="2" t="s">
        <v>156</v>
      </c>
      <c r="D1" s="2" t="s">
        <v>157</v>
      </c>
      <c r="E1" s="2" t="s">
        <v>158</v>
      </c>
      <c r="F1" s="2" t="s">
        <v>159</v>
      </c>
      <c r="G1" s="2" t="s">
        <v>160</v>
      </c>
      <c r="H1" s="2" t="s">
        <v>161</v>
      </c>
      <c r="I1" s="2" t="s">
        <v>29</v>
      </c>
      <c r="J1" s="2" t="s">
        <v>29</v>
      </c>
      <c r="K1" s="2" t="s">
        <v>2</v>
      </c>
      <c r="L1" s="2" t="s">
        <v>162</v>
      </c>
      <c r="M1" s="2" t="s">
        <v>163</v>
      </c>
    </row>
    <row r="2" spans="1:13">
      <c r="A2" s="3" t="s">
        <v>116</v>
      </c>
    </row>
    <row r="3" spans="1:13">
      <c r="A3" s="4" t="s">
        <v>164</v>
      </c>
      <c r="I3" s="5" t="n">
        <v>150000000</v>
      </c>
      <c r="J3" s="5" t="n">
        <v>150000000</v>
      </c>
      <c r="K3" s="5" t="n">
        <v>150000000</v>
      </c>
    </row>
    <row r="4" spans="1:13">
      <c r="A4" s="4" t="s">
        <v>165</v>
      </c>
      <c r="I4" s="8" t="n">
        <v>0.001</v>
      </c>
      <c r="J4" s="8" t="n">
        <v>0.001</v>
      </c>
      <c r="K4" s="8" t="n">
        <v>0.001</v>
      </c>
    </row>
    <row r="5" spans="1:13">
      <c r="A5" s="4" t="s">
        <v>166</v>
      </c>
      <c r="F5" s="5" t="n">
        <v>3000000</v>
      </c>
      <c r="G5" s="5" t="n">
        <v>2000000</v>
      </c>
      <c r="I5" s="5" t="n">
        <v>5000000</v>
      </c>
    </row>
    <row r="6" spans="1:13">
      <c r="A6" s="4" t="s">
        <v>167</v>
      </c>
      <c r="F6" s="9" t="n">
        <v>0.5</v>
      </c>
    </row>
    <row r="7" spans="1:13">
      <c r="A7" s="4" t="s">
        <v>168</v>
      </c>
      <c r="C7" s="4" t="s">
        <v>169</v>
      </c>
      <c r="F7" s="4" t="s">
        <v>170</v>
      </c>
      <c r="G7" s="4" t="s">
        <v>171</v>
      </c>
      <c r="I7" s="4" t="s">
        <v>172</v>
      </c>
    </row>
    <row r="8" spans="1:13">
      <c r="A8" s="4" t="s">
        <v>173</v>
      </c>
      <c r="C8" s="4" t="s">
        <v>174</v>
      </c>
      <c r="F8" s="4" t="s">
        <v>175</v>
      </c>
      <c r="G8" s="4" t="s">
        <v>176</v>
      </c>
      <c r="I8" s="4" t="s">
        <v>177</v>
      </c>
    </row>
    <row r="9" spans="1:13">
      <c r="A9" s="4" t="s">
        <v>178</v>
      </c>
      <c r="C9" s="4" t="s">
        <v>179</v>
      </c>
      <c r="F9" s="4" t="s">
        <v>179</v>
      </c>
      <c r="G9" s="4" t="s">
        <v>179</v>
      </c>
      <c r="I9" s="4" t="s">
        <v>179</v>
      </c>
    </row>
    <row r="10" spans="1:13">
      <c r="A10" s="4" t="s">
        <v>180</v>
      </c>
      <c r="C10" s="6" t="n">
        <v>69822</v>
      </c>
      <c r="F10" s="6" t="n">
        <v>107144</v>
      </c>
      <c r="G10" s="6" t="n">
        <v>166836</v>
      </c>
      <c r="I10" s="6" t="n">
        <v>24424</v>
      </c>
    </row>
    <row r="11" spans="1:13">
      <c r="A11" s="4" t="s">
        <v>181</v>
      </c>
      <c r="C11" s="9" t="n">
        <v>0.06</v>
      </c>
    </row>
    <row r="12" spans="1:13">
      <c r="A12" s="4" t="s">
        <v>182</v>
      </c>
      <c r="I12" s="6" t="n">
        <v>606</v>
      </c>
      <c r="J12" s="6" t="n">
        <v>741</v>
      </c>
    </row>
    <row r="13" spans="1:13">
      <c r="A13" s="4" t="s">
        <v>183</v>
      </c>
      <c r="E13" s="9" t="n">
        <v>0.25</v>
      </c>
    </row>
    <row r="14" spans="1:13">
      <c r="A14" s="4" t="s">
        <v>184</v>
      </c>
      <c r="C14" s="9" t="n">
        <v>0.06</v>
      </c>
      <c r="I14" s="9" t="n">
        <v>0.06</v>
      </c>
      <c r="J14" s="9" t="n">
        <v>0.06</v>
      </c>
      <c r="M14" s="9" t="n">
        <v>-0.1</v>
      </c>
    </row>
    <row r="15" spans="1:13">
      <c r="A15" s="4" t="s">
        <v>185</v>
      </c>
      <c r="H15" s="6" t="n">
        <v>242</v>
      </c>
    </row>
    <row r="16" spans="1:13">
      <c r="A16" s="4" t="s">
        <v>186</v>
      </c>
      <c r="G16" s="9" t="n">
        <v>0.1</v>
      </c>
    </row>
    <row r="17" spans="1:13">
      <c r="A17" s="4" t="s">
        <v>187</v>
      </c>
      <c r="B17" s="9" t="n">
        <v>-0.05</v>
      </c>
      <c r="D17" s="9" t="n">
        <v>-0.06</v>
      </c>
      <c r="E17" s="9" t="n">
        <v>-0.06</v>
      </c>
    </row>
    <row r="18" spans="1:13">
      <c r="A18" s="4" t="s">
        <v>188</v>
      </c>
      <c r="D18" s="6" t="n">
        <v>1187200</v>
      </c>
      <c r="E18" s="6" t="n">
        <v>1187200</v>
      </c>
    </row>
    <row r="19" spans="1:13">
      <c r="A19" s="4" t="s">
        <v>189</v>
      </c>
      <c r="C19" s="5" t="n">
        <v>2000000</v>
      </c>
    </row>
    <row r="20" spans="1:13">
      <c r="A20" s="4" t="s">
        <v>190</v>
      </c>
      <c r="B20" s="6" t="n">
        <v>550000</v>
      </c>
      <c r="F20" s="6" t="n">
        <v>1000000</v>
      </c>
    </row>
    <row r="21" spans="1:13">
      <c r="A21" s="4" t="s">
        <v>191</v>
      </c>
      <c r="B21" s="4" t="s">
        <v>192</v>
      </c>
    </row>
    <row r="22" spans="1:13">
      <c r="A22" s="4" t="s">
        <v>193</v>
      </c>
      <c r="B22" s="6" t="n">
        <v>175000</v>
      </c>
    </row>
    <row r="23" spans="1:13">
      <c r="A23" s="4" t="s">
        <v>194</v>
      </c>
      <c r="B23" s="5" t="n">
        <v>25000</v>
      </c>
      <c r="C23" s="6" t="n">
        <v>25000</v>
      </c>
    </row>
    <row r="24" spans="1:13">
      <c r="A24" s="4" t="s">
        <v>195</v>
      </c>
      <c r="B24" s="6" t="n">
        <v>250000</v>
      </c>
      <c r="L24" s="6" t="n">
        <v>250000</v>
      </c>
    </row>
    <row r="25" spans="1:13">
      <c r="A25" s="4" t="s">
        <v>196</v>
      </c>
      <c r="B25" s="9" t="n">
        <v>-0.05</v>
      </c>
      <c r="C25" s="9" t="n">
        <v>0.0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56</v>
      </c>
      <c r="C1" s="2" t="s">
        <v>198</v>
      </c>
    </row>
    <row r="2" spans="1:3">
      <c r="B2" s="2" t="s">
        <v>2</v>
      </c>
      <c r="C2" s="2" t="s">
        <v>29</v>
      </c>
    </row>
    <row r="3" spans="1:3">
      <c r="A3" s="3" t="s">
        <v>199</v>
      </c>
    </row>
    <row r="4" spans="1:3">
      <c r="A4" s="4" t="s">
        <v>200</v>
      </c>
      <c r="B4" s="5" t="n">
        <v>43075000</v>
      </c>
    </row>
    <row r="5" spans="1:3">
      <c r="A5" s="4" t="s">
        <v>201</v>
      </c>
      <c r="C5" s="5" t="n">
        <v>0</v>
      </c>
    </row>
    <row r="6" spans="1:3">
      <c r="A6" s="4" t="s">
        <v>202</v>
      </c>
      <c r="B6" s="5" t="n">
        <v>4307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3</v>
      </c>
      <c r="B1" s="2" t="s">
        <v>2</v>
      </c>
      <c r="C1" s="2" t="s">
        <v>29</v>
      </c>
    </row>
    <row r="2" spans="1:3">
      <c r="A2" s="3" t="s">
        <v>120</v>
      </c>
    </row>
    <row r="3" spans="1:3">
      <c r="A3" s="4" t="s">
        <v>204</v>
      </c>
      <c r="B3" s="6" t="n">
        <v>697706</v>
      </c>
      <c r="C3" s="6" t="n">
        <v>658791</v>
      </c>
    </row>
    <row r="4" spans="1:3">
      <c r="A4" s="4" t="s">
        <v>205</v>
      </c>
      <c r="B4" s="5" t="n">
        <v>194485</v>
      </c>
    </row>
    <row r="5" spans="1:3">
      <c r="A5" s="4" t="s">
        <v>206</v>
      </c>
      <c r="B5" s="5" t="n">
        <v>440753</v>
      </c>
    </row>
    <row r="6" spans="1:3">
      <c r="A6" s="4" t="s">
        <v>207</v>
      </c>
      <c r="B6" s="5" t="n">
        <v>62468</v>
      </c>
    </row>
    <row r="7" spans="1:3">
      <c r="A7" s="4" t="s">
        <v>208</v>
      </c>
      <c r="B7" s="6" t="n">
        <v>45000</v>
      </c>
      <c r="C7" s="6" t="n">
        <v>9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09</v>
      </c>
      <c r="B1" s="2" t="s">
        <v>155</v>
      </c>
      <c r="C1" s="2" t="s">
        <v>157</v>
      </c>
      <c r="D1" s="2" t="s">
        <v>158</v>
      </c>
      <c r="E1" s="2" t="s">
        <v>159</v>
      </c>
      <c r="F1" s="2" t="s">
        <v>29</v>
      </c>
      <c r="G1" s="2" t="s">
        <v>162</v>
      </c>
      <c r="H1" s="2" t="s">
        <v>156</v>
      </c>
      <c r="I1" s="2" t="s">
        <v>163</v>
      </c>
    </row>
    <row r="2" spans="1:9">
      <c r="A2" s="3" t="s">
        <v>124</v>
      </c>
    </row>
    <row r="3" spans="1:9">
      <c r="A3" s="4" t="s">
        <v>190</v>
      </c>
      <c r="B3" s="6" t="n">
        <v>550000</v>
      </c>
      <c r="E3" s="6" t="n">
        <v>1000000</v>
      </c>
    </row>
    <row r="4" spans="1:9">
      <c r="A4" s="4" t="s">
        <v>210</v>
      </c>
      <c r="B4" s="4" t="s">
        <v>192</v>
      </c>
      <c r="E4" s="4" t="s">
        <v>211</v>
      </c>
      <c r="G4" s="4" t="s">
        <v>212</v>
      </c>
    </row>
    <row r="5" spans="1:9">
      <c r="A5" s="4" t="s">
        <v>213</v>
      </c>
      <c r="E5" s="4" t="s">
        <v>214</v>
      </c>
    </row>
    <row r="6" spans="1:9">
      <c r="A6" s="4" t="s">
        <v>184</v>
      </c>
      <c r="F6" s="9" t="n">
        <v>0.06</v>
      </c>
      <c r="H6" s="9" t="n">
        <v>0.06</v>
      </c>
      <c r="I6" s="9" t="n">
        <v>-0.1</v>
      </c>
    </row>
    <row r="7" spans="1:9">
      <c r="A7" s="4" t="s">
        <v>187</v>
      </c>
      <c r="B7" s="9" t="n">
        <v>-0.05</v>
      </c>
      <c r="C7" s="9" t="n">
        <v>-0.06</v>
      </c>
      <c r="D7" s="9" t="n">
        <v>-0.06</v>
      </c>
    </row>
    <row r="8" spans="1:9">
      <c r="A8" s="4" t="s">
        <v>215</v>
      </c>
      <c r="D8" s="4" t="s">
        <v>211</v>
      </c>
    </row>
    <row r="9" spans="1:9">
      <c r="A9" s="4" t="s">
        <v>188</v>
      </c>
      <c r="C9" s="6" t="n">
        <v>1187200</v>
      </c>
      <c r="D9" s="6" t="n">
        <v>1187200</v>
      </c>
    </row>
    <row r="10" spans="1:9">
      <c r="A10" s="4" t="s">
        <v>216</v>
      </c>
      <c r="H10" s="6" t="n">
        <v>175000</v>
      </c>
    </row>
    <row r="11" spans="1:9">
      <c r="A11" s="4" t="s">
        <v>217</v>
      </c>
      <c r="H11" s="4" t="s">
        <v>212</v>
      </c>
    </row>
    <row r="12" spans="1:9">
      <c r="A12" s="4" t="s">
        <v>218</v>
      </c>
      <c r="H12" s="4" t="s">
        <v>214</v>
      </c>
    </row>
    <row r="13" spans="1:9">
      <c r="A13" s="4" t="s">
        <v>219</v>
      </c>
      <c r="H13" s="9" t="n">
        <v>-0.06</v>
      </c>
    </row>
    <row r="14" spans="1:9">
      <c r="A14" s="4" t="s">
        <v>194</v>
      </c>
      <c r="B14" s="6" t="n">
        <v>25000</v>
      </c>
      <c r="H14" s="6" t="n">
        <v>25000</v>
      </c>
    </row>
    <row r="15" spans="1:9">
      <c r="A15" s="4" t="s">
        <v>220</v>
      </c>
      <c r="H15" s="4" t="s">
        <v>212</v>
      </c>
    </row>
    <row r="16" spans="1:9">
      <c r="A16" s="4" t="s">
        <v>196</v>
      </c>
      <c r="B16" s="9" t="n">
        <v>-0.05</v>
      </c>
      <c r="H16" s="9" t="n">
        <v>0.06</v>
      </c>
    </row>
    <row r="17" spans="1:9">
      <c r="A17" s="4" t="s">
        <v>195</v>
      </c>
      <c r="B17" s="6" t="n">
        <v>250000</v>
      </c>
      <c r="G17" s="6" t="n">
        <v>250000</v>
      </c>
    </row>
    <row r="18" spans="1:9">
      <c r="A18" s="4" t="s">
        <v>221</v>
      </c>
      <c r="B18" s="9" t="n">
        <v>0.05</v>
      </c>
      <c r="G18" s="9" t="n">
        <v>0.06</v>
      </c>
    </row>
    <row r="19" spans="1:9">
      <c r="A19" s="4" t="s">
        <v>193</v>
      </c>
      <c r="B19" s="6" t="n">
        <v>175000</v>
      </c>
    </row>
    <row r="20" spans="1:9">
      <c r="A20" s="4" t="s">
        <v>222</v>
      </c>
      <c r="B20" s="9" t="n">
        <v>-0.05</v>
      </c>
    </row>
    <row r="21" spans="1:9">
      <c r="A21" s="4" t="s">
        <v>223</v>
      </c>
      <c r="B21" s="9" t="n">
        <v>-0.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0065</v>
      </c>
      <c r="C3" s="6" t="n">
        <v>4333</v>
      </c>
    </row>
    <row r="4" spans="1:3">
      <c r="A4" s="4" t="s">
        <v>32</v>
      </c>
      <c r="B4" s="5" t="n">
        <v>904000</v>
      </c>
      <c r="C4" s="5" t="n">
        <v>675000</v>
      </c>
    </row>
    <row r="5" spans="1:3">
      <c r="A5" s="4" t="s">
        <v>33</v>
      </c>
      <c r="B5" s="5" t="n">
        <v>2000</v>
      </c>
    </row>
    <row r="6" spans="1:3">
      <c r="A6" s="4" t="s">
        <v>34</v>
      </c>
      <c r="B6" s="5" t="n">
        <v>8333</v>
      </c>
      <c r="C6" s="5" t="n">
        <v>2500</v>
      </c>
    </row>
    <row r="7" spans="1:3">
      <c r="B7" s="5" t="n">
        <v>1034399</v>
      </c>
      <c r="C7" s="5" t="n">
        <v>681833</v>
      </c>
    </row>
    <row r="8" spans="1:3">
      <c r="A8" s="4" t="s">
        <v>35</v>
      </c>
      <c r="B8" s="5" t="n">
        <v>189913</v>
      </c>
      <c r="C8" s="5" t="n">
        <v>189913</v>
      </c>
    </row>
    <row r="9" spans="1:3">
      <c r="A9" s="4" t="s">
        <v>36</v>
      </c>
      <c r="B9" s="5" t="n">
        <v>1224311</v>
      </c>
      <c r="C9" s="5" t="n">
        <v>871746</v>
      </c>
    </row>
    <row r="10" spans="1:3">
      <c r="A10" s="3" t="s">
        <v>37</v>
      </c>
    </row>
    <row r="11" spans="1:3">
      <c r="A11" s="4" t="s">
        <v>38</v>
      </c>
      <c r="B11" s="5" t="n">
        <v>182048</v>
      </c>
      <c r="C11" s="5" t="n">
        <v>262055</v>
      </c>
    </row>
    <row r="12" spans="1:3">
      <c r="A12" s="4" t="s">
        <v>39</v>
      </c>
      <c r="B12" s="5" t="n">
        <v>67428</v>
      </c>
    </row>
    <row r="13" spans="1:3">
      <c r="A13" s="4" t="s">
        <v>40</v>
      </c>
      <c r="B13" s="5" t="n">
        <v>697706</v>
      </c>
      <c r="C13" s="5" t="n">
        <v>658791</v>
      </c>
    </row>
    <row r="14" spans="1:3">
      <c r="B14" s="5" t="n">
        <v>947182</v>
      </c>
      <c r="C14" s="5" t="n">
        <v>920846</v>
      </c>
    </row>
    <row r="15" spans="1:3">
      <c r="A15" s="3" t="s">
        <v>41</v>
      </c>
    </row>
    <row r="16" spans="1:3">
      <c r="A16" s="4" t="s">
        <v>42</v>
      </c>
      <c r="B16" s="5" t="n">
        <v>1986595</v>
      </c>
      <c r="C16" s="5" t="n">
        <v>1747757</v>
      </c>
    </row>
    <row r="17" spans="1:3">
      <c r="A17" s="4" t="s">
        <v>43</v>
      </c>
      <c r="B17" s="5" t="n">
        <v>2933777</v>
      </c>
      <c r="C17" s="5" t="n">
        <v>2668603</v>
      </c>
    </row>
    <row r="18" spans="1:3">
      <c r="A18" s="3" t="s">
        <v>44</v>
      </c>
    </row>
    <row r="19" spans="1:3">
      <c r="A19" s="4" t="s">
        <v>45</v>
      </c>
      <c r="B19" s="5" t="n">
        <v>43075</v>
      </c>
      <c r="C19" s="5" t="n">
        <v>43075</v>
      </c>
    </row>
    <row r="20" spans="1:3">
      <c r="A20" s="4" t="s">
        <v>46</v>
      </c>
      <c r="B20" s="5" t="n">
        <v>3238848</v>
      </c>
      <c r="C20" s="5" t="n">
        <v>2709247</v>
      </c>
    </row>
    <row r="21" spans="1:3">
      <c r="A21" s="4" t="s">
        <v>47</v>
      </c>
      <c r="B21" s="5" t="n">
        <v>-4991389</v>
      </c>
      <c r="C21" s="5" t="n">
        <v>-4549179</v>
      </c>
    </row>
    <row r="22" spans="1:3">
      <c r="A22" s="4" t="s">
        <v>48</v>
      </c>
      <c r="B22" s="5" t="n">
        <v>-1709466</v>
      </c>
      <c r="C22" s="5" t="n">
        <v>-1796857</v>
      </c>
    </row>
    <row r="23" spans="1:3">
      <c r="A23" s="4" t="s">
        <v>49</v>
      </c>
      <c r="B23" s="6" t="n">
        <v>1224311</v>
      </c>
      <c r="C23" s="6" t="n">
        <v>871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v>
      </c>
      <c r="B1" s="2" t="s">
        <v>2</v>
      </c>
      <c r="C1" s="2" t="s">
        <v>29</v>
      </c>
    </row>
    <row r="2" spans="1:3">
      <c r="A2" s="4" t="s">
        <v>51</v>
      </c>
      <c r="B2" s="5" t="n">
        <v>150000000</v>
      </c>
      <c r="C2" s="5" t="n">
        <v>150000000</v>
      </c>
    </row>
    <row r="3" spans="1:3">
      <c r="A3" s="4" t="s">
        <v>52</v>
      </c>
      <c r="B3" s="8" t="n">
        <v>0.001</v>
      </c>
      <c r="C3" s="8" t="n">
        <v>0.001</v>
      </c>
    </row>
    <row r="4" spans="1:3">
      <c r="A4" s="4" t="s">
        <v>53</v>
      </c>
      <c r="B4" s="5" t="n">
        <v>43075000</v>
      </c>
      <c r="C4" s="5" t="n">
        <v>43075000</v>
      </c>
    </row>
    <row r="5" spans="1:3">
      <c r="A5" s="4" t="s">
        <v>54</v>
      </c>
      <c r="B5" s="5" t="n">
        <v>43075000</v>
      </c>
      <c r="C5" s="5" t="n">
        <v>430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1375</v>
      </c>
      <c r="D4" s="6" t="n">
        <v>1375</v>
      </c>
    </row>
    <row r="5" spans="1:5">
      <c r="A5" s="4" t="s">
        <v>60</v>
      </c>
      <c r="B5" s="5" t="n">
        <v>4751</v>
      </c>
      <c r="D5" s="5" t="n">
        <v>4751</v>
      </c>
    </row>
    <row r="6" spans="1:5">
      <c r="A6" s="4" t="s">
        <v>61</v>
      </c>
      <c r="B6" s="5" t="n">
        <v>-3376</v>
      </c>
      <c r="D6" s="5" t="n">
        <v>-3376</v>
      </c>
    </row>
    <row r="7" spans="1:5">
      <c r="A7" s="3" t="s">
        <v>62</v>
      </c>
    </row>
    <row r="8" spans="1:5">
      <c r="A8" s="4" t="s">
        <v>63</v>
      </c>
      <c r="C8" s="6" t="n">
        <v>26484</v>
      </c>
      <c r="D8" s="5" t="n">
        <v>9500</v>
      </c>
      <c r="E8" s="6" t="n">
        <v>47840</v>
      </c>
    </row>
    <row r="9" spans="1:5">
      <c r="A9" s="4" t="s">
        <v>64</v>
      </c>
      <c r="B9" s="5" t="n">
        <v>60691</v>
      </c>
      <c r="C9" s="5" t="n">
        <v>39947</v>
      </c>
      <c r="D9" s="5" t="n">
        <v>88332</v>
      </c>
      <c r="E9" s="5" t="n">
        <v>107522</v>
      </c>
    </row>
    <row r="10" spans="1:5">
      <c r="A10" s="4" t="s">
        <v>65</v>
      </c>
      <c r="C10" s="5" t="n">
        <v>40401</v>
      </c>
      <c r="E10" s="5" t="n">
        <v>58139</v>
      </c>
    </row>
    <row r="11" spans="1:5">
      <c r="A11" s="4" t="s">
        <v>66</v>
      </c>
      <c r="B11" s="5" t="n">
        <v>83303</v>
      </c>
      <c r="C11" s="5" t="n">
        <v>45801</v>
      </c>
      <c r="D11" s="5" t="n">
        <v>122918</v>
      </c>
      <c r="E11" s="5" t="n">
        <v>89680</v>
      </c>
    </row>
    <row r="12" spans="1:5">
      <c r="A12" s="4" t="s">
        <v>67</v>
      </c>
      <c r="C12" s="5" t="n">
        <v>3468</v>
      </c>
      <c r="D12" s="5" t="n">
        <v>614</v>
      </c>
      <c r="E12" s="5" t="n">
        <v>18218</v>
      </c>
    </row>
    <row r="13" spans="1:5">
      <c r="A13" s="4" t="s">
        <v>68</v>
      </c>
      <c r="B13" s="5" t="n">
        <v>143994</v>
      </c>
      <c r="C13" s="5" t="n">
        <v>156101</v>
      </c>
      <c r="D13" s="5" t="n">
        <v>221364</v>
      </c>
      <c r="E13" s="5" t="n">
        <v>321399</v>
      </c>
    </row>
    <row r="14" spans="1:5">
      <c r="A14" s="4" t="s">
        <v>69</v>
      </c>
      <c r="B14" s="5" t="n">
        <v>-147370</v>
      </c>
      <c r="C14" s="5" t="n">
        <v>-156101</v>
      </c>
      <c r="D14" s="5" t="n">
        <v>-224740</v>
      </c>
      <c r="E14" s="5" t="n">
        <v>-321399</v>
      </c>
    </row>
    <row r="15" spans="1:5">
      <c r="A15" s="3" t="s">
        <v>70</v>
      </c>
    </row>
    <row r="16" spans="1:5">
      <c r="A16" s="4" t="s">
        <v>71</v>
      </c>
      <c r="B16" s="5" t="n">
        <v>-9</v>
      </c>
      <c r="C16" s="5" t="n">
        <v>-37</v>
      </c>
      <c r="D16" s="5" t="n">
        <v>970</v>
      </c>
      <c r="E16" s="5" t="n">
        <v>-50</v>
      </c>
    </row>
    <row r="17" spans="1:5">
      <c r="A17" s="4" t="s">
        <v>72</v>
      </c>
      <c r="C17" s="5" t="n">
        <v>-91039</v>
      </c>
      <c r="E17" s="5" t="n">
        <v>-91039</v>
      </c>
    </row>
    <row r="18" spans="1:5">
      <c r="A18" s="4" t="s">
        <v>73</v>
      </c>
      <c r="B18" s="5" t="n">
        <v>-131968</v>
      </c>
      <c r="C18" s="5" t="n">
        <v>-39759</v>
      </c>
      <c r="D18" s="5" t="n">
        <v>-218439</v>
      </c>
      <c r="E18" s="5" t="n">
        <v>-87634</v>
      </c>
    </row>
    <row r="19" spans="1:5">
      <c r="B19" s="5" t="n">
        <v>-131977</v>
      </c>
      <c r="C19" s="5" t="n">
        <v>-130835</v>
      </c>
      <c r="D19" s="5" t="n">
        <v>-217469</v>
      </c>
      <c r="E19" s="5" t="n">
        <v>-178723</v>
      </c>
    </row>
    <row r="20" spans="1:5">
      <c r="A20" s="4" t="s">
        <v>74</v>
      </c>
      <c r="B20" s="6" t="n">
        <v>-279347</v>
      </c>
      <c r="C20" s="6" t="n">
        <v>-286936</v>
      </c>
      <c r="D20" s="6" t="n">
        <v>-442209</v>
      </c>
      <c r="E20" s="6" t="n">
        <v>-500122</v>
      </c>
    </row>
    <row r="21" spans="1:5">
      <c r="A21" s="4" t="s">
        <v>75</v>
      </c>
      <c r="B21" s="9" t="n">
        <v>-0.01</v>
      </c>
      <c r="C21" s="9" t="n">
        <v>-0.01</v>
      </c>
      <c r="D21" s="9" t="n">
        <v>-0.01</v>
      </c>
      <c r="E21" s="9" t="n">
        <v>-0.01</v>
      </c>
    </row>
    <row r="22" spans="1:5">
      <c r="A22" s="4" t="s">
        <v>76</v>
      </c>
      <c r="B22" s="5" t="n">
        <v>43075000</v>
      </c>
      <c r="C22" s="5" t="n">
        <v>40075000</v>
      </c>
      <c r="D22" s="5" t="n">
        <v>43075000</v>
      </c>
      <c r="E22" s="5" t="n">
        <v>386596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7</v>
      </c>
    </row>
    <row r="3" spans="1:3">
      <c r="A3" s="3" t="s">
        <v>78</v>
      </c>
    </row>
    <row r="4" spans="1:3">
      <c r="A4" s="4" t="s">
        <v>79</v>
      </c>
      <c r="B4" s="6" t="n">
        <v>-442209</v>
      </c>
      <c r="C4" s="6" t="n">
        <v>-500122</v>
      </c>
    </row>
    <row r="5" spans="1:3">
      <c r="A5" s="3" t="s">
        <v>80</v>
      </c>
    </row>
    <row r="6" spans="1:3">
      <c r="A6" s="4" t="s">
        <v>81</v>
      </c>
      <c r="B6" s="5" t="n">
        <v>218439</v>
      </c>
      <c r="C6" s="5" t="n">
        <v>87634</v>
      </c>
    </row>
    <row r="7" spans="1:3">
      <c r="A7" s="3" t="s">
        <v>82</v>
      </c>
    </row>
    <row r="8" spans="1:3">
      <c r="A8" s="4" t="s">
        <v>83</v>
      </c>
      <c r="B8" s="5" t="n">
        <v>38915</v>
      </c>
      <c r="C8" s="5" t="n">
        <v>39028</v>
      </c>
    </row>
    <row r="9" spans="1:3">
      <c r="A9" s="4" t="s">
        <v>84</v>
      </c>
      <c r="B9" s="5" t="n">
        <v>-2000</v>
      </c>
    </row>
    <row r="10" spans="1:3">
      <c r="A10" s="4" t="s">
        <v>85</v>
      </c>
      <c r="B10" s="5" t="n">
        <v>-80007</v>
      </c>
      <c r="C10" s="5" t="n">
        <v>-50064</v>
      </c>
    </row>
    <row r="11" spans="1:3">
      <c r="A11" s="4" t="s">
        <v>86</v>
      </c>
      <c r="B11" s="5" t="n">
        <v>67427</v>
      </c>
      <c r="C11" s="5" t="n">
        <v>157481</v>
      </c>
    </row>
    <row r="12" spans="1:3">
      <c r="A12" s="4" t="s">
        <v>87</v>
      </c>
      <c r="B12" s="5" t="n">
        <v>-5833</v>
      </c>
      <c r="C12" s="5" t="n">
        <v>6250</v>
      </c>
    </row>
    <row r="13" spans="1:3">
      <c r="A13" s="4" t="s">
        <v>88</v>
      </c>
      <c r="B13" s="5" t="n">
        <v>-205268</v>
      </c>
      <c r="C13" s="5" t="n">
        <v>-259793</v>
      </c>
    </row>
    <row r="14" spans="1:3">
      <c r="A14" s="3" t="s">
        <v>89</v>
      </c>
    </row>
    <row r="15" spans="1:3">
      <c r="A15" s="4" t="s">
        <v>90</v>
      </c>
      <c r="C15" s="5" t="n">
        <v>253541</v>
      </c>
    </row>
    <row r="16" spans="1:3">
      <c r="A16" s="4" t="s">
        <v>32</v>
      </c>
      <c r="B16" s="5" t="n">
        <v>-229000</v>
      </c>
      <c r="C16" s="5" t="n">
        <v>-275000</v>
      </c>
    </row>
    <row r="17" spans="1:3">
      <c r="A17" s="4" t="s">
        <v>91</v>
      </c>
      <c r="B17" s="5" t="n">
        <v>-229000</v>
      </c>
      <c r="C17" s="5" t="n">
        <v>-21459</v>
      </c>
    </row>
    <row r="18" spans="1:3">
      <c r="A18" s="3" t="s">
        <v>92</v>
      </c>
    </row>
    <row r="19" spans="1:3">
      <c r="A19" s="4" t="s">
        <v>93</v>
      </c>
      <c r="C19" s="5" t="n">
        <v>340000</v>
      </c>
    </row>
    <row r="20" spans="1:3">
      <c r="A20" s="4" t="s">
        <v>94</v>
      </c>
      <c r="B20" s="5" t="n">
        <v>550000</v>
      </c>
    </row>
    <row r="21" spans="1:3">
      <c r="A21" s="4" t="s">
        <v>95</v>
      </c>
      <c r="B21" s="5" t="n">
        <v>550000</v>
      </c>
      <c r="C21" s="5" t="n">
        <v>340000</v>
      </c>
    </row>
    <row r="22" spans="1:3">
      <c r="A22" s="4" t="s">
        <v>96</v>
      </c>
      <c r="B22" s="5" t="n">
        <v>115732</v>
      </c>
      <c r="C22" s="5" t="n">
        <v>58747</v>
      </c>
    </row>
    <row r="23" spans="1:3">
      <c r="A23" s="4" t="s">
        <v>97</v>
      </c>
      <c r="B23" s="5" t="n">
        <v>4333</v>
      </c>
      <c r="C23" s="5" t="n">
        <v>3238</v>
      </c>
    </row>
    <row r="24" spans="1:3">
      <c r="A24" s="4" t="s">
        <v>98</v>
      </c>
      <c r="B24" s="6" t="n">
        <v>120065</v>
      </c>
      <c r="C24" s="6" t="n">
        <v>61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56</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56</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56</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56</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31:55Z</dcterms:created>
  <dcterms:modified xmlns:dcterms="http://purl.org/dc/terms/" xmlns:xsi="http://www.w3.org/2001/XMLSchema-instance" xsi:type="dcterms:W3CDTF">2017-03-22T16:31:55Z</dcterms:modified>
</cp:coreProperties>
</file>